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Entity Registrant Name</t>
        </is>
      </c>
      <c r="B5" s="4" t="inlineStr">
        <is>
          <t>LIPOCINE
INC.</t>
        </is>
      </c>
    </row>
    <row r="6">
      <c r="A6" s="4" t="inlineStr">
        <is>
          <t>Entity Central Index Key</t>
        </is>
      </c>
      <c r="B6" s="4" t="inlineStr">
        <is>
          <t>0001535955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7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Year Summary Compensation Table Total
for CEO ($) (1)(2) Compensation Actually Paid to CEO
($) (1)(4) Average Summary Compensation Table
Total for Non-CEO NEOs ($) (2)(3) Average Compensation Actually Paid
to Non-CEO NEOs ($) (3)(4) Value of Initial Fixed $100 Investment
Based on: Total Shareholder Return ($) Net Income
2024 761,771 754,737 377,189 375,753 28.96 0.8
2023 860,343 720,109 353,389 320,937 16.56 -16.4
2022 883,854 538,776 324,988 261,595 40.14 -10.8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Named Executive Officers, Footnote [Text Block]</t>
        </is>
      </c>
      <c r="B5" s="4" t="inlineStr">
        <is>
          <t>(1) For
each years shown, our CEO was Mahesh
Patel.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PEO Total Compensation Amount</t>
        </is>
      </c>
      <c r="B6" s="5" t="n">
        <v>761771</v>
      </c>
      <c r="C6" s="5" t="n">
        <v>860343</v>
      </c>
      <c r="D6" s="5" t="n">
        <v>883854</v>
      </c>
    </row>
    <row r="7">
      <c r="A7" s="4" t="inlineStr">
        <is>
          <t>PEO Actually Paid Compensation Amount</t>
        </is>
      </c>
      <c r="B7" s="5" t="n">
        <v>754737</v>
      </c>
      <c r="C7" s="6" t="n">
        <v>720109</v>
      </c>
      <c r="D7" s="6" t="n">
        <v>538776</v>
      </c>
    </row>
    <row r="8">
      <c r="A8" s="4" t="inlineStr">
        <is>
          <t>Disclosure - Pay vs Performance Disclosure</t>
        </is>
      </c>
      <c r="B8" s="4" t="inlineStr">
        <is>
          <t xml:space="preserve">Mahesh
Patel Average
Non-CEO NEOs Mahesh
Patel Average
Non-CEO NEOs Mahesh
Patel Average
Non-CEO NEOs
2024 2023 2022
Mahesh
Patel Average
Non-CEO NEOs Mahesh
Patel Average
Non-CEO NEOs Mahesh
Patel Average
Non-CEO NEOs
Total
Compensation from $ 761,771 377,189 860,343 353,389 883,854 324,988
Adjustments for Equity Awards
Adjustment for grant date values in the Summary
Compensation Table $ (92,603 ) $ (39,964 ) $ (97,816 ) $ - $ (284,943 ) $ (35,345 )
Year-end fair value of unvested awards granted
in the current year $ 64,490 $ 33,631 $ 31,328 $ - $ 106,775 $ 34,544
Year-over-year
difference of year-end fair values for unvested awards granted in prior years $ 7,289 $ 1,633 $ (46,048 ) $ (19,160 ) $ (115,942 ) $ (42,060 )
Fair values at vest date for awards granted
and vested in current year $ - $ - $ - $ - $ - $ -
Difference
in fair values between prior year-end fair values and vest date fair values for awards granted in prior years $ 13,790 $ 3,264 $ (27,698 ) $ (13,292 ) $ (50,968 ) $ (20,532 )
Forfeitures during current year equal to prior
year-end fair value $ - $ - $ - $ - $ - $ -
Dividends
or dividend equivalents not otherwise included in total compensation $ - $ - $ - $ - $ - $ -
Total
Adjustments for Equity Awards $ (7,034 ) $ (1,435 ) $ (140,234 ) $ (32,452 ) $ (345,078 ) $ (63,393 )
Compensation
Actually Paid (as calculated) $ 754,737 $ 375,753 $ 720,109 $ 320,937 $ 538,776 $ 261,595 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Non-PEO NEO Average Total Compensation Amount</t>
        </is>
      </c>
      <c r="B9" s="5" t="n">
        <v>377189</v>
      </c>
      <c r="C9" s="6" t="n">
        <v>353389</v>
      </c>
      <c r="D9" s="6" t="n">
        <v>324988</v>
      </c>
    </row>
    <row r="10">
      <c r="A10" s="4" t="inlineStr">
        <is>
          <t>Non-PEO NEO Average Compensation Actually Paid Amount</t>
        </is>
      </c>
      <c r="B10" s="5" t="n">
        <v>375753</v>
      </c>
      <c r="C10" s="6" t="n">
        <v>320937</v>
      </c>
      <c r="D10" s="6" t="n">
        <v>261595</v>
      </c>
    </row>
    <row r="11">
      <c r="A11" s="4" t="inlineStr">
        <is>
          <t>Compensation Actually Paid vs. Total Shareholder Return [Text Block]</t>
        </is>
      </c>
      <c r="B11" s="4" t="inlineStr">
        <is>
          <t xml:space="preserve"> CAP
and Cumulative TSR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ompensation Actually Paid vs. Net Income [Text Block]</t>
        </is>
      </c>
      <c r="B12" s="4" t="inlineStr">
        <is>
          <t xml:space="preserve"> CAP
and Net Income 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otal Shareholder Return Amount</t>
        </is>
      </c>
      <c r="B13" s="7" t="n">
        <v>28.96</v>
      </c>
      <c r="C13" s="8" t="n">
        <v>16.56</v>
      </c>
      <c r="D13" s="8" t="n">
        <v>40.14</v>
      </c>
    </row>
    <row r="14">
      <c r="A14" s="4" t="inlineStr">
        <is>
          <t>Net Income (Loss) Attributable to Parent</t>
        </is>
      </c>
      <c r="B14" s="5" t="n">
        <v>800000</v>
      </c>
      <c r="C14" s="5" t="n">
        <v>-16400000</v>
      </c>
      <c r="D14" s="5" t="n">
        <v>-10800000</v>
      </c>
    </row>
    <row r="15">
      <c r="A15" s="4" t="inlineStr">
        <is>
          <t>PEO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Mahesh</t>
        </is>
      </c>
    </row>
    <row r="16">
      <c r="A16" s="4" t="inlineStr">
        <is>
          <t>Measure [Axis]: 1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Pay vs Performance Disclosure [Table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Measure Name</t>
        </is>
      </c>
      <c r="B18" s="4" t="inlineStr">
        <is>
          <t>Net Income</t>
        </is>
      </c>
      <c r="C18" s="4" t="inlineStr">
        <is>
          <t>Net Income</t>
        </is>
      </c>
      <c r="D18" s="4" t="inlineStr">
        <is>
          <t>Net Income</t>
        </is>
      </c>
    </row>
    <row r="19">
      <c r="A19" s="4" t="inlineStr">
        <is>
          <t>Mahesh Patel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Pay vs Performance Disclosure [Table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PEO Total Compensation Amount</t>
        </is>
      </c>
      <c r="B21" s="5" t="n">
        <v>761771</v>
      </c>
      <c r="C21" s="5" t="n">
        <v>860343</v>
      </c>
      <c r="D21" s="5" t="n">
        <v>883854</v>
      </c>
    </row>
    <row r="22">
      <c r="A22" s="4" t="inlineStr">
        <is>
          <t>PEO Actually Paid Compensation Amount</t>
        </is>
      </c>
      <c r="B22" s="6" t="n">
        <v>754737</v>
      </c>
      <c r="C22" s="6" t="n">
        <v>720109</v>
      </c>
      <c r="D22" s="6" t="n">
        <v>538776</v>
      </c>
    </row>
    <row r="23">
      <c r="A23" s="4" t="inlineStr">
        <is>
          <t>Total Adjustments for Equity Awards</t>
        </is>
      </c>
      <c r="B23" s="6" t="n">
        <v>-7034</v>
      </c>
      <c r="C23" s="6" t="n">
        <v>-140234</v>
      </c>
      <c r="D23" s="6" t="n">
        <v>-345078</v>
      </c>
    </row>
    <row r="24">
      <c r="A24" s="4" t="inlineStr">
        <is>
          <t>Mahesh Patel [Member] | Adjustment For Grant Date Values [Member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otal Adjustments for Equity Awards</t>
        </is>
      </c>
      <c r="B26" s="6" t="n">
        <v>-92603</v>
      </c>
      <c r="C26" s="6" t="n">
        <v>-97816</v>
      </c>
      <c r="D26" s="6" t="n">
        <v>-284943</v>
      </c>
    </row>
    <row r="27">
      <c r="A27" s="4" t="inlineStr">
        <is>
          <t>Mahesh Patel [Member] | Year-End Fair Value of Unvested Awards Granted in the Current Year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Total Adjustments for Equity Awards</t>
        </is>
      </c>
      <c r="B29" s="6" t="n">
        <v>64490</v>
      </c>
      <c r="C29" s="6" t="n">
        <v>31328</v>
      </c>
      <c r="D29" s="6" t="n">
        <v>106775</v>
      </c>
    </row>
    <row r="30">
      <c r="A30" s="4" t="inlineStr">
        <is>
          <t>Mahesh Patel [Member] | Year-Over-Year Difference of Year-End Fair Values for Unvested Awards Granted in Prior Years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Total Adjustments for Equity Awards</t>
        </is>
      </c>
      <c r="B32" s="6" t="n">
        <v>7289</v>
      </c>
      <c r="C32" s="6" t="n">
        <v>-46048</v>
      </c>
      <c r="D32" s="6" t="n">
        <v>-115942</v>
      </c>
    </row>
    <row r="33">
      <c r="A33" s="4" t="inlineStr">
        <is>
          <t>Mahesh Patel [Member] | Fair Values at Vest Date for Awards Granted and Vested in Current Year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Total Adjustments for Equity Awards</t>
        </is>
      </c>
      <c r="B35" s="4" t="inlineStr">
        <is>
          <t xml:space="preserve"> </t>
        </is>
      </c>
      <c r="C35" s="4" t="inlineStr">
        <is>
          <t xml:space="preserve"> </t>
        </is>
      </c>
      <c r="D35" s="4" t="inlineStr">
        <is>
          <t xml:space="preserve"> </t>
        </is>
      </c>
    </row>
    <row r="36">
      <c r="A36" s="4" t="inlineStr">
        <is>
          <t>Mahesh Patel [Member] | Difference in Fair Values Between Prior Year-End Fair Values and Vest Date Fair Values for Awards Granted in Prior Years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otal Adjustments for Equity Awards</t>
        </is>
      </c>
      <c r="B38" s="6" t="n">
        <v>13790</v>
      </c>
      <c r="C38" s="6" t="n">
        <v>-27698</v>
      </c>
      <c r="D38" s="6" t="n">
        <v>-50968</v>
      </c>
    </row>
    <row r="39">
      <c r="A39" s="4" t="inlineStr">
        <is>
          <t>Mahesh Patel [Member] | Forfeitures During Current Year Equal to Prior Year-End Fair Value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 [Table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otal Adjustments for Equity Awards</t>
        </is>
      </c>
      <c r="B41" s="4" t="inlineStr">
        <is>
          <t xml:space="preserve"> </t>
        </is>
      </c>
      <c r="C41" s="4" t="inlineStr">
        <is>
          <t xml:space="preserve"> </t>
        </is>
      </c>
      <c r="D41" s="4" t="inlineStr">
        <is>
          <t xml:space="preserve"> </t>
        </is>
      </c>
    </row>
    <row r="42">
      <c r="A42" s="4" t="inlineStr">
        <is>
          <t>Mahesh Patel [Member] | Dividends Or Dividend Equivalents Not Otherwise Included in Total Compensation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Pay vs Performance Disclosure [Table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otal Adjustments for Equity Awards</t>
        </is>
      </c>
      <c r="B44" s="4" t="inlineStr">
        <is>
          <t xml:space="preserve"> </t>
        </is>
      </c>
      <c r="C44" s="4" t="inlineStr">
        <is>
          <t xml:space="preserve"> </t>
        </is>
      </c>
      <c r="D44" s="4" t="inlineStr">
        <is>
          <t xml:space="preserve"> </t>
        </is>
      </c>
    </row>
    <row r="45">
      <c r="A45" s="4" t="inlineStr">
        <is>
          <t>Non-PEO NEO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Pay vs Performance Disclosure [Table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Non-PEO NEO Average Total Compensation Amount</t>
        </is>
      </c>
      <c r="B47" s="6" t="n">
        <v>377189</v>
      </c>
      <c r="C47" s="6" t="n">
        <v>353389</v>
      </c>
      <c r="D47" s="6" t="n">
        <v>324988</v>
      </c>
    </row>
    <row r="48">
      <c r="A48" s="4" t="inlineStr">
        <is>
          <t>Non-PEO NEO Average Compensation Actually Paid Amount</t>
        </is>
      </c>
      <c r="B48" s="6" t="n">
        <v>375753</v>
      </c>
      <c r="C48" s="6" t="n">
        <v>320937</v>
      </c>
      <c r="D48" s="6" t="n">
        <v>261595</v>
      </c>
    </row>
    <row r="49">
      <c r="A49" s="4" t="inlineStr">
        <is>
          <t>Total Adjustments for Equity Awards</t>
        </is>
      </c>
      <c r="B49" s="6" t="n">
        <v>-1435</v>
      </c>
      <c r="C49" s="6" t="n">
        <v>-32452</v>
      </c>
      <c r="D49" s="6" t="n">
        <v>-63393</v>
      </c>
    </row>
    <row r="50">
      <c r="A50" s="4" t="inlineStr">
        <is>
          <t>Non-PEO NEO [Member] | Adjustment For Grant Date Values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3" t="inlineStr">
        <is>
          <t>Pay vs Performance Disclosure [Table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Total Adjustments for Equity Awards</t>
        </is>
      </c>
      <c r="B52" s="6" t="n">
        <v>-39964</v>
      </c>
      <c r="C52" s="4" t="inlineStr">
        <is>
          <t xml:space="preserve"> </t>
        </is>
      </c>
      <c r="D52" s="6" t="n">
        <v>-35345</v>
      </c>
    </row>
    <row r="53">
      <c r="A53" s="4" t="inlineStr">
        <is>
          <t>Non-PEO NEO [Member] | Year-End Fair Value of Unvested Awards Granted in the Current Year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Pay vs Performance Disclosure [Table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Total Adjustments for Equity Awards</t>
        </is>
      </c>
      <c r="B55" s="6" t="n">
        <v>33631</v>
      </c>
      <c r="C55" s="4" t="inlineStr">
        <is>
          <t xml:space="preserve"> </t>
        </is>
      </c>
      <c r="D55" s="6" t="n">
        <v>34544</v>
      </c>
    </row>
    <row r="56">
      <c r="A56" s="4" t="inlineStr">
        <is>
          <t>Non-PEO NEO [Member] | Year-Over-Year Difference of Year-End Fair Values for Unvested Awards Granted in Prior Years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3" t="inlineStr">
        <is>
          <t>Pay vs Performance Disclosure [Table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Total Adjustments for Equity Awards</t>
        </is>
      </c>
      <c r="B58" s="6" t="n">
        <v>1633</v>
      </c>
      <c r="C58" s="6" t="n">
        <v>-19160</v>
      </c>
      <c r="D58" s="6" t="n">
        <v>-42060</v>
      </c>
    </row>
    <row r="59">
      <c r="A59" s="4" t="inlineStr">
        <is>
          <t>Non-PEO NEO [Member] | Fair Values at Vest Date for Awards Granted and Vested in Current Yea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Pay vs Performance Disclosure [Table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Total Adjustments for Equity Awards</t>
        </is>
      </c>
      <c r="B61" s="4" t="inlineStr">
        <is>
          <t xml:space="preserve"> </t>
        </is>
      </c>
      <c r="C61" s="4" t="inlineStr">
        <is>
          <t xml:space="preserve"> </t>
        </is>
      </c>
      <c r="D61" s="4" t="inlineStr">
        <is>
          <t xml:space="preserve"> </t>
        </is>
      </c>
    </row>
    <row r="62">
      <c r="A62" s="4" t="inlineStr">
        <is>
          <t>Non-PEO NEO [Member] | Difference in Fair Values Between Prior Year-End Fair Values and Vest Date Fair Values for Awards Granted in Prior Years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Pay vs Performance Disclosure [Table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Total Adjustments for Equity Awards</t>
        </is>
      </c>
      <c r="B64" s="6" t="n">
        <v>3264</v>
      </c>
      <c r="C64" s="6" t="n">
        <v>-13292</v>
      </c>
      <c r="D64" s="6" t="n">
        <v>-20532</v>
      </c>
    </row>
    <row r="65">
      <c r="A65" s="4" t="inlineStr">
        <is>
          <t>Non-PEO NEO [Member] | Forfeitures During Current Year Equal to Prior Year-End Fair Value [Member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3" t="inlineStr">
        <is>
          <t>Pay vs Performance Disclosure [Table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Total Adjustments for Equity Awards</t>
        </is>
      </c>
      <c r="B67" s="4" t="inlineStr">
        <is>
          <t xml:space="preserve"> </t>
        </is>
      </c>
      <c r="C67" s="4" t="inlineStr">
        <is>
          <t xml:space="preserve"> </t>
        </is>
      </c>
      <c r="D67" s="4" t="inlineStr">
        <is>
          <t xml:space="preserve"> </t>
        </is>
      </c>
    </row>
    <row r="68">
      <c r="A68" s="4" t="inlineStr">
        <is>
          <t>Non-PEO NEO [Member] | Dividends Or Dividend Equivalents Not Otherwise Included in Total Compensation [Member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3" t="inlineStr">
        <is>
          <t>Pay vs Performance Disclosure [Table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Total Adjustments for Equity Awards</t>
        </is>
      </c>
      <c r="B70" s="4" t="inlineStr">
        <is>
          <t xml:space="preserve"> </t>
        </is>
      </c>
      <c r="C70" s="4" t="inlineStr">
        <is>
          <t xml:space="preserve"> </t>
        </is>
      </c>
      <c r="D70" s="4" t="inlineStr">
        <is>
          <t xml:space="preserve"> </t>
        </is>
      </c>
    </row>
  </sheetData>
  <mergeCells count="2">
    <mergeCell ref="B1:D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5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 [Flag]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05:16Z</dcterms:created>
  <dcterms:modified xmlns:dcterms="http://purl.org/dc/terms/" xmlns:xsi="http://www.w3.org/2001/XMLSchema-instance" xsi:type="dcterms:W3CDTF">2025-04-10T20:05:16Z</dcterms:modified>
</cp:coreProperties>
</file>